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WisdomTr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 Wisdo"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26,
		2021</t>
        </is>
      </c>
    </row>
    <row r="5">
      <c r="A5" s="4" t="inlineStr">
        <is>
          <t>Registrant Name</t>
        </is>
      </c>
      <c r="B5" s="4" t="inlineStr">
        <is>
          <t>dei_EntityRegistrantName</t>
        </is>
      </c>
      <c r="C5" s="4" t="inlineStr">
        <is>
          <t>WISDOMTREE TRUST</t>
        </is>
      </c>
    </row>
    <row r="6">
      <c r="A6" s="4" t="inlineStr">
        <is>
          <t>Entity Central Index Key</t>
        </is>
      </c>
      <c r="B6" s="4" t="inlineStr">
        <is>
          <t>dei_EntityCentralIndexKey</t>
        </is>
      </c>
      <c r="C6" s="4" t="inlineStr">
        <is>
          <t>00013504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6,
		2021</t>
        </is>
      </c>
    </row>
    <row r="9">
      <c r="A9" s="4" t="inlineStr">
        <is>
          <t>Document Effective Date</t>
        </is>
      </c>
      <c r="B9" s="4" t="inlineStr">
        <is>
          <t>dei_DocumentEffectiveDate</t>
        </is>
      </c>
      <c r="C9" s="4" t="inlineStr">
        <is>
          <t>May 26,
		2021</t>
        </is>
      </c>
    </row>
    <row r="10">
      <c r="A10" s="4" t="inlineStr">
        <is>
          <t>Prospectus Date</t>
        </is>
      </c>
      <c r="B10" s="4" t="inlineStr">
        <is>
          <t>rr_ProspectusDate</t>
        </is>
      </c>
      <c r="C10" s="4" t="inlineStr">
        <is>
          <t>May 26,
		2021</t>
        </is>
      </c>
    </row>
    <row r="11">
      <c r="A11" s="4" t="inlineStr">
        <is>
          <t>Entity Inv Company Type</t>
        </is>
      </c>
      <c r="B11" s="4" t="inlineStr">
        <is>
          <t>dei_EntityInvCompanyType</t>
        </is>
      </c>
      <c r="C11" s="4" t="inlineStr">
        <is>
          <t>N-1A</t>
        </is>
      </c>
    </row>
    <row r="12">
      <c r="A12" s="4" t="inlineStr">
        <is>
          <t>WisdomTree BioRevolution Fund | WisdomTree BioRevolution Fund</t>
        </is>
      </c>
    </row>
    <row r="13">
      <c r="A13" s="3" t="inlineStr">
        <is>
          <t>Risk/Return:</t>
        </is>
      </c>
      <c r="B13" s="4" t="inlineStr">
        <is>
          <t>rr_RiskReturnAbstract</t>
        </is>
      </c>
    </row>
    <row r="14">
      <c r="A14" s="4" t="inlineStr">
        <is>
          <t>Trading Symbol</t>
        </is>
      </c>
      <c r="B14" s="4" t="inlineStr">
        <is>
          <t>dei_TradingSymbol</t>
        </is>
      </c>
      <c r="C14" s="4" t="inlineStr">
        <is>
          <t>WD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26, 2021</t>
        </is>
      </c>
    </row>
    <row r="2">
      <c r="A2" s="4" t="inlineStr">
        <is>
          <t>WisdomTree BioRevolution Fund</t>
        </is>
      </c>
    </row>
    <row r="3">
      <c r="A3" s="4" t="inlineStr">
        <is>
          <t>WisdomTree BioRevolution Fund</t>
        </is>
      </c>
    </row>
    <row r="4">
      <c r="A4" s="4" t="inlineStr">
        <is>
          <t xml:space="preserve">
 Investment Objective </t>
        </is>
      </c>
    </row>
    <row r="5">
      <c r="A5" s="4" t="inlineStr">
        <is>
          <t xml:space="preserve">The WisdomTree BioRevolution Fund (“Fund”) seeks to track the price and yield performance, before fees and expenses, of the WisdomTree BioRevolution Index (“Index”). </t>
        </is>
      </c>
    </row>
    <row r="6">
      <c r="A6" s="4" t="inlineStr">
        <is>
          <t>Fees and Expenses of the Fund</t>
        </is>
      </c>
    </row>
    <row r="7">
      <c r="A7" s="4" t="inlineStr">
        <is>
          <t xml:space="preserve">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
 Example </t>
        </is>
      </c>
    </row>
    <row r="11">
      <c r="A11" s="4" t="inlineStr">
        <is>
          <t xml:space="preserve">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2">
      <c r="A12" s="4" t="inlineStr">
        <is>
          <t>Portfolio Turnover</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 </t>
        </is>
      </c>
    </row>
    <row r="14">
      <c r="A14" s="4" t="inlineStr">
        <is>
          <t>Principal Investment Strategies of the Fund</t>
        </is>
      </c>
    </row>
    <row r="15">
      <c r="A15" s="4" t="inlineStr">
        <is>
          <t>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The Index is designed to provide exposure to equity securities of exchange listed companies globally that will be significantly transformed by advancements in genetics and biotechnology. The Index constituents are determined by an Index committee that looks at companies focusing on: the application of genetic technologies to prevent and treat disease; the applications of human genetic technologies to new classes of consumer products personalized for each individual; the transformation of agriculture, aquaculture, and food production, creating healthier and more sustainable models for feeding the growing global population; biological re-engineering used to produce an increasing percentage of the physical inputs needed for manufacturing; and/or DNA as a storage solution (collectively, “BioRevolution Activities”). To be eligible for inclusion in the Index, a company must meet the following criteria as of the Index screening date: (i) derive at least 50% of their revenue from BioRevolution Activities; (ii) market capitalization of at least $300 million; and (iii) have an average daily volume of at least $1 million for each of the preceding three months.
2 WisdomTree Trust Prospectus Table of Contents
The Index is a modified equally weighted index that is reconstituted and rebalanced semi-annually. As of April 30, 2021, companies in the health care sector comprised a significant portion of the Index. To the extent the Index concentrates ( i.e.</t>
        </is>
      </c>
    </row>
    <row r="16">
      <c r="A16" s="4" t="inlineStr">
        <is>
          <t>Principal Risks of Investing in the Fund</t>
        </is>
      </c>
    </row>
    <row r="17">
      <c r="A17" s="4" t="inlineStr">
        <is>
          <t>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 and “Additional Non-Principal Risk Information.” ■ Risk of Investing in BioRevolution Activities. ■ Investment Risk. ■ Market Risk. ■ Shares of the Fund May Trade at Prices Other Than NAV. ■ Cybersecurity Risk. ■ Geopolitical Risk.
WisdomTree Trust Prospectus 3 Table of Contents
■ Health Care Sector Risk. ■ Index and Data Risk. ■ Investment Style Risk. ■ Issuer-Specific Risk. ■ Large-Capitalization Investing Risk. ■ Mid-Capitalization Investing Risk. ■ Non-Correlation Risk. ■ Non-Diversification Risk. ■ Small-Capitalization Investing Risk.</t>
        </is>
      </c>
    </row>
    <row r="18">
      <c r="A18" s="4" t="inlineStr">
        <is>
          <t>Fund Performance</t>
        </is>
      </c>
    </row>
    <row r="19">
      <c r="A19" s="4" t="inlineStr">
        <is>
          <t xml:space="preserve">The Fund is new and therefore does not have a performance history. Updated performance information for the Fund will be available online on the Fund’s website at www.wisdomtree.com.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hareholder Fees</t>
        </is>
      </c>
      <c r="B1" s="2" t="inlineStr">
        <is>
          <t>May 26, 2021USD ($)</t>
        </is>
      </c>
    </row>
    <row r="2">
      <c r="A2" s="4" t="inlineStr">
        <is>
          <t>WisdomTree BioRevolution Fund | WisdomTree BioRevolution Fund</t>
        </is>
      </c>
    </row>
    <row r="3">
      <c r="A3" s="3" t="inlineStr">
        <is>
          <t>Prospectus [Line Items]</t>
        </is>
      </c>
    </row>
    <row r="4">
      <c r="A4" s="4" t="inlineStr">
        <is>
          <t>Shareholder Fees (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Annual Fund Operating Expenses - WisdomTree BioRevolution Fund - WisdomTree BioRevolution Fund</t>
        </is>
      </c>
      <c r="B1" s="2" t="inlineStr">
        <is>
          <t>May 26, 2021</t>
        </is>
      </c>
    </row>
    <row r="2">
      <c r="A2" s="3" t="inlineStr">
        <is>
          <t>Prospectus [Line Items]</t>
        </is>
      </c>
    </row>
    <row r="3">
      <c r="A3" s="4" t="inlineStr">
        <is>
          <t>Management Fees</t>
        </is>
      </c>
      <c r="B3" s="4" t="inlineStr">
        <is>
          <t>0.45%</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45%</t>
        </is>
      </c>
    </row>
    <row r="7"/>
    <row r="8">
      <c r="A8" s="4" t="inlineStr">
        <is>
          <t>[1]</t>
        </is>
      </c>
      <c r="B8" s="4" t="inlineStr">
        <is>
          <t>Other Expenses are based on estimated amounts for the current fiscal year.</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WisdomTree BioRevolution Fund - WisdomTree BioRevolution Fund</t>
        </is>
      </c>
      <c r="B1" s="2" t="inlineStr">
        <is>
          <t>1 Year</t>
        </is>
      </c>
      <c r="C1" s="2" t="inlineStr">
        <is>
          <t>3 Years</t>
        </is>
      </c>
    </row>
    <row r="2">
      <c r="A2" s="4" t="inlineStr">
        <is>
          <t>USD ($)</t>
        </is>
      </c>
      <c r="B2" s="5" t="n">
        <v>46</v>
      </c>
      <c r="C2" s="5" t="n">
        <v>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WisdomTree BioRevolution Fund</t>
        </is>
      </c>
    </row>
    <row r="3">
      <c r="A3" s="3" t="inlineStr">
        <is>
          <t>Risk/Return:</t>
        </is>
      </c>
      <c r="B3" s="4" t="inlineStr">
        <is>
          <t>rr_RiskReturnAbstract</t>
        </is>
      </c>
    </row>
    <row r="4">
      <c r="A4" s="4" t="inlineStr">
        <is>
          <t>Risk/Return [Heading]</t>
        </is>
      </c>
      <c r="B4" s="4" t="inlineStr">
        <is>
          <t>rr_RiskReturnHeading</t>
        </is>
      </c>
      <c r="C4" s="4" t="inlineStr">
        <is>
          <t>WisdomTree BioRevolutio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The WisdomTree BioRevolution Fund (“Fund”) seeks to track the price and yield performance, before fees and expenses, of the WisdomTree BioRevolution Index (“Index”).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 </t>
        </is>
      </c>
    </row>
    <row r="13">
      <c r="A13" s="4" t="inlineStr">
        <is>
          <t>Other Expenses, New Fund, Based on Estimates [Text]</t>
        </is>
      </c>
      <c r="B13" s="4" t="inlineStr">
        <is>
          <t>rr_OtherExpensesNewFundBasedOnEstimates</t>
        </is>
      </c>
      <c r="C13" s="4" t="inlineStr">
        <is>
          <t>Other Expenses are based on estimated amounts for the current fiscal year.</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Principal Investment Strategies of the Fund</t>
        </is>
      </c>
    </row>
    <row r="17">
      <c r="A17" s="4" t="inlineStr">
        <is>
          <t>Strategy Narrative [Text Block]</t>
        </is>
      </c>
      <c r="B17" s="4" t="inlineStr">
        <is>
          <t>rr_StrategyNarrativeTextBlock</t>
        </is>
      </c>
      <c r="C17" s="4" t="inlineStr">
        <is>
          <t>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The Index is designed to provide exposure to equity securities of exchange listed companies globally that will be significantly transformed by advancements in genetics and biotechnology. The Index constituents are determined by an Index committee that looks at companies focusing on: the application of genetic technologies to prevent and treat disease; the applications of human genetic technologies to new classes of consumer products personalized for each individual; the transformation of agriculture, aquaculture, and food production, creating healthier and more sustainable models for feeding the growing global population; biological re-engineering used to produce an increasing percentage of the physical inputs needed for manufacturing; and/or DNA as a storage solution (collectively, “BioRevolution Activities”). To be eligible for inclusion in the Index, a company must meet the following criteria as of the Index screening date: (i) derive at least 50% of their revenue from BioRevolution Activities; (ii) market capitalization of at least $300 million; and (iii) have an average daily volume of at least $1 million for each of the preceding three months.
2 WisdomTree Trust Prospectus Table of Contents
The Index is a modified equally weighted index that is reconstituted and rebalanced semi-annually. As of April 30, 2021, companies in the health care sector comprised a significant portion of the Index. To the extent the Index concentrates ( i.e.</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 and “Additional Non-Principal Risk Information.” ■ Risk of Investing in BioRevolution Activities. ■ Investment Risk. ■ Market Risk. ■ Shares of the Fund May Trade at Prices Other Than NAV. ■ Cybersecurity Risk. ■ Geopolitical Risk.
WisdomTree Trust Prospectus 3 Table of Contents
■ Health Care Sector Risk. ■ Index and Data Risk. ■ Investment Style Risk. ■ Issuer-Specific Risk. ■ Large-Capitalization Investing Risk. ■ Mid-Capitalization Investing Risk. ■ Non-Correlation Risk. ■ Non-Diversification Risk. ■ Small-Capitalization Investing Risk.</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is>
      </c>
    </row>
    <row r="23">
      <c r="A23" s="4" t="inlineStr">
        <is>
          <t>Bar Chart and Performance Table [Heading]</t>
        </is>
      </c>
      <c r="B23" s="4" t="inlineStr">
        <is>
          <t>rr_BarChartAndPerformanceTableHeading</t>
        </is>
      </c>
      <c r="C23" s="4" t="inlineStr">
        <is>
          <t>Fund Performance</t>
        </is>
      </c>
    </row>
    <row r="24">
      <c r="A24" s="4" t="inlineStr">
        <is>
          <t>Performance Narrative [Text Block]</t>
        </is>
      </c>
      <c r="B24" s="4" t="inlineStr">
        <is>
          <t>rr_PerformanceNarrativeTextBlock</t>
        </is>
      </c>
      <c r="C24" s="4" t="inlineStr">
        <is>
          <t xml:space="preserve">The Fund is new and therefore does not have a performance history. Updated performance information for the Fund will be available online on the Fund’s website at www.wisdomtree.com. </t>
        </is>
      </c>
    </row>
    <row r="25">
      <c r="A25" s="4" t="inlineStr">
        <is>
          <t>Performance One Year or Less [Text]</t>
        </is>
      </c>
      <c r="B25" s="4" t="inlineStr">
        <is>
          <t>rr_PerformanceOneYearOrLess</t>
        </is>
      </c>
      <c r="C25" s="4" t="inlineStr">
        <is>
          <t>The Fund is new and therefore does not have a performance history.</t>
        </is>
      </c>
    </row>
    <row r="26">
      <c r="A26" s="4" t="inlineStr">
        <is>
          <t>Performance Availability Website Address [Text]</t>
        </is>
      </c>
      <c r="B26" s="4" t="inlineStr">
        <is>
          <t>rr_PerformanceAvailabilityWebSiteAddress</t>
        </is>
      </c>
      <c r="C26" s="4" t="inlineStr">
        <is>
          <t>www.wisdomtree.com</t>
        </is>
      </c>
    </row>
    <row r="27">
      <c r="A27" s="4" t="inlineStr">
        <is>
          <t>WisdomTree BioRevolution Fund | WisdomTree BioRevolution Fund</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s</t>
        </is>
      </c>
      <c r="B30" s="4" t="inlineStr">
        <is>
          <t>rr_ManagementFeesOverAssets</t>
        </is>
      </c>
      <c r="C30" s="4" t="inlineStr">
        <is>
          <t>0.45%</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45%</t>
        </is>
      </c>
    </row>
    <row r="34">
      <c r="A34" s="4" t="inlineStr">
        <is>
          <t>1 Year</t>
        </is>
      </c>
      <c r="B34" s="4" t="inlineStr">
        <is>
          <t>rr_ExpenseExampleYear01</t>
        </is>
      </c>
      <c r="C34" s="6" t="n">
        <v>46</v>
      </c>
    </row>
    <row r="35">
      <c r="A35" s="4" t="inlineStr">
        <is>
          <t>3 Years</t>
        </is>
      </c>
      <c r="B35" s="4" t="inlineStr">
        <is>
          <t>rr_ExpenseExampleYear03</t>
        </is>
      </c>
      <c r="C35" s="6" t="n">
        <v>144</v>
      </c>
    </row>
    <row r="36"/>
    <row r="37">
      <c r="A37" s="4" t="inlineStr">
        <is>
          <t>[1]</t>
        </is>
      </c>
      <c r="B37" s="4" t="inlineStr">
        <is>
          <t>Other Expenses are based on estimated amounts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7:09:42Z</dcterms:created>
  <dcterms:modified xmlns:dcterms="http://purl.org/dc/terms/" xmlns:xsi="http://www.w3.org/2001/XMLSchema-instance" xsi:type="dcterms:W3CDTF">2021-05-26T17:09:42Z</dcterms:modified>
</cp:coreProperties>
</file>